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Net Loss per Share of Common St" sheetId="12" state="visible" r:id="rId12"/>
    <sheet xmlns:r="http://schemas.openxmlformats.org/officeDocument/2006/relationships" name="Restructuring Plan" sheetId="13" state="visible" r:id="rId13"/>
    <sheet xmlns:r="http://schemas.openxmlformats.org/officeDocument/2006/relationships" name="Merger &amp; Acquisi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alance Sheet Components (Table"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Net Loss per Share of Common 20" sheetId="20" state="visible" r:id="rId20"/>
    <sheet xmlns:r="http://schemas.openxmlformats.org/officeDocument/2006/relationships" name="Formation and Business of th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 Prep" sheetId="25" state="visible" r:id="rId25"/>
    <sheet xmlns:r="http://schemas.openxmlformats.org/officeDocument/2006/relationships" name="Balance Sheet Components - Accr" sheetId="26" state="visible" r:id="rId26"/>
    <sheet xmlns:r="http://schemas.openxmlformats.org/officeDocument/2006/relationships" name="Fair Value Measurements - Finan"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Stockholder's Equity - Addition" sheetId="30" state="visible" r:id="rId30"/>
    <sheet xmlns:r="http://schemas.openxmlformats.org/officeDocument/2006/relationships" name="Net Loss per Share of Common 31" sheetId="31" state="visible" r:id="rId31"/>
    <sheet xmlns:r="http://schemas.openxmlformats.org/officeDocument/2006/relationships" name="Restructuring Plan - Additional" sheetId="32" state="visible" r:id="rId32"/>
    <sheet xmlns:r="http://schemas.openxmlformats.org/officeDocument/2006/relationships" name="Merger &amp; Acquisition - Addition" sheetId="33" state="visible" r:id="rId33"/>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SAR</t>
  </si>
  <si>
    <t>Entity Registrant Name</t>
  </si>
  <si>
    <t>Versarti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Restricted cash</t>
  </si>
  <si>
    <t>Property and equipment, net</t>
  </si>
  <si>
    <t>Build-to-suit lease asset</t>
  </si>
  <si>
    <t>Total assets</t>
  </si>
  <si>
    <t>Current liabilities</t>
  </si>
  <si>
    <t>Accounts payable</t>
  </si>
  <si>
    <t>Accrued liabilities</t>
  </si>
  <si>
    <t>Total current liabilities</t>
  </si>
  <si>
    <t>Build-to-suit lease obligation</t>
  </si>
  <si>
    <t>Total liabilities</t>
  </si>
  <si>
    <t>Commitments and contingencies (Note 5)</t>
  </si>
  <si>
    <t xml:space="preserve"> </t>
  </si>
  <si>
    <t>Stockholders' equity</t>
  </si>
  <si>
    <t>Common stock, $0.0001 par value, 100,000,000 shares authorized at June 30, 2018 and December 31, 2017; 36,240,673 and 35,938,126 shares issued and outstanding at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7</t>
  </si>
  <si>
    <t>Operating expenses</t>
  </si>
  <si>
    <t>Research and development</t>
  </si>
  <si>
    <t>General and administrative</t>
  </si>
  <si>
    <t>Total operating expenses</t>
  </si>
  <si>
    <t>Loss from operations</t>
  </si>
  <si>
    <t>Interest income</t>
  </si>
  <si>
    <t>Other income (expense), net</t>
  </si>
  <si>
    <t>Net loss before provision for income taxes</t>
  </si>
  <si>
    <t>Provision for income taxes</t>
  </si>
  <si>
    <t>Net loss</t>
  </si>
  <si>
    <t>Net loss per share - basic and diluted</t>
  </si>
  <si>
    <t>Weighted-average common shares used to compute basic and diluted net loss per share</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Income taxes payable</t>
  </si>
  <si>
    <t>Net cash used in operating activities</t>
  </si>
  <si>
    <t>Cash flows from investing activities</t>
  </si>
  <si>
    <t>Purchase of property and equipment</t>
  </si>
  <si>
    <t>Inducement on build-to-suit lease obligation</t>
  </si>
  <si>
    <t>Net cash used in investing activities</t>
  </si>
  <si>
    <t>Cash flows from financing activities</t>
  </si>
  <si>
    <t>Proceeds from issuance of common stock in connection with employee benefit pla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t>
  </si>
  <si>
    <t>Income taxes paid</t>
  </si>
  <si>
    <t>Supplemental disclosure of noncash items</t>
  </si>
  <si>
    <t>Build-to-suit leasehold improvements</t>
  </si>
  <si>
    <t>Build-to-suit lease transaction</t>
  </si>
  <si>
    <t>Formation and Business of the Company</t>
  </si>
  <si>
    <t>Accounting Policies [Abstract]</t>
  </si>
  <si>
    <t xml:space="preserve">1. Formation and Business of the Company Versartis, Inc., or the Company, was incorporated on December 10, 2008 in the State of Delaware. The Company has been an endocrine-focused biopharmaceutical company that was developing a long-acting recombinant human growth hormone for the treatment of growth hormone deficiency. The Company’s headquarters and operations are in Menlo Park, California. Since incorporation, the Company has been primarily performing research and development activities, including clinical trials, filing patent applications, obtaining regulatory approvals, hiring personnel, and raising capital to support and expand these activities. In September 2017, the Company announced that the VELOCITY Phase 3 clinical trial of somavaratan in pediatric growth hormone deficiency, or GHD, failed to meet its primary endpoint of non-inferiority. All ongoing clinical trials of somavaratan have concluded and currently the Company does not intend to further develop somavaratan. In June 2018, the Company entered into a merger agreement with Aravive Biologics, Inc. to form a clinical stage, Nasdaq-listed company, based in Houston, Texas, focused on the development of innovative oncology therapeutics. Aravive Biologics is a privately held clinical stage biopharmaceutical company developing novel, highly selective therapies designed to treat serious cancers and certain fibrotic diseases. Under this merger agreement, Aravive will merge with a wholly owned subsidiary of Versartis in an all-stock transaction. Following the proposed merger, Versartis and Aravive equity holders are each expected to own approximately 50 percent of the combined company. This transaction is expected to close during the second half of 2018, subject to approval by the stockholders of both companies and the satisfaction or waiver of other customary closing conditions. Unaudited Interim Financial Information In the opinion of the Company, the accompanying unaudited condensed consolidated financial statements contain all adjustments, consisting of only normal recurring adjustments, necessary for a fair statement of its financial position as of June 30, 2018, its results of operations three- and six- month periods ended June 30, 2018, and 2017, cash flows three- and six- months ended June 30, 2018, and 2017. The December 31, 2017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7 included in the Company’s annual report on Form 10-K filed on March 6, 2018 with the U.S. Securities and Exchange Commission, or the SEC. </t>
  </si>
  <si>
    <t>Summary of Significant Accounting Policies</t>
  </si>
  <si>
    <t xml:space="preserve">2. Summary of Significant Accounting Policies Basis of Presentation and Use of Estimates The accompanying condensed consolidated financial statements have been prepared in accordance with accounting principles generally accepted in the United States of America, or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June 30, 2018 and as of December 31, 2017, and the results of operations and cash flows for the three- and six- month periods ended June 30, 2018 and 2017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June 30, 2018, the Company had a cash and cash equivalents balance of $67.8 million consisting of cash and cash equival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from September 2017. The Company’s expected cash needs for the foreseeable future have been significantly reduced with the current initiatives and termination of a number of supplier contracts, including commercial contracts with our contract manufacturers. Since inception, the Company has incurred net losses and negative cash flows from operations. At June 30, 2018, the Company had an accumulated deficit of $393.1 million and working capital of $64.4 million. The Company expects to continue to incur losses from costs related to the proposed merger transaction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ed into forward foreign currency contracts that exposed it to credit risk to the extent that the counterparties potentially were unable to meet the terms of the agreement. The Company did, however, seek to mitigate such risks by limiting its counterparties to major financial institutions. In addition, the potential risk of loss with any one counterparty resulting from this type of credit risk is monitored. Management did not expect material losses as a result of defaults by counterparti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Cash and c e The Company considers all highly liquid investments purchased with an original maturity of three months or less to be cash equivalents. At June 30, 2018 and December 31, 2017, the Company’s cash and cash equivalents were held in multiple institutions in the United States and Europe and included deposits in money market funds which were unrestricted as to withdrawal or use. 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headquarters in Menlo Park (as described in Note 5) to secure its obligations under the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Build-to-Suit Lease In the Company’s recent lease arrangement (as described in Note 5),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densed consolidated balance sheet for the replacement cost of the Company’s leased portion of the pre-existing building. The Company records a corresponding build-to-suit lease obligation on its condensed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where construction has been completed. The Company’s assessment of the arrangement determined that they did not qualify for sale-leaseback accounting treatment; therefore the building asset remains on the Company’s condensed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8 or December 31, 2017. 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June 30, 2018.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June 30, 2018.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 September 2017, the Company announced that the VELOCITY Phase 3 clinical trial of somavaratan in pediatric growth hormone deficiency (GHD) failed to meet its primary endpoint of non-inferiority. All ongoing clinical trials of somavaratan have concluded and as such, there were no material preclinical and clinical trial accruals as of June 30, 2018.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8
2017
2018
2017
Operating Expenses
Research and development
$
877
$
1,501
$
1,759
$
2,982
General and administrative
1,278
2,157
3,217
4,540
Total
$
2,155
$
3,658
$
4,976
$
7,522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also known as the screen test. If this threshold is met under the screen tes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In June 2018, the company entered into a proposed merger agreement with Aravive Biologics, Inc., where Aravive will merge with a wholly owned subsidiary of Versartis in an all-stock transaction. Under the agreement, Versartis will acquire Aravive’s net assets under an asset acquisition. Substantially all of the fair value of the net acquired assets is concentrated in a single identifiable asset or a group of similar identifiable assets, and as such the set of net assets acquired is not deemed to be a business. The guidance, which has become effective for the Company on January 1, 2018, is expected to have a material impact on the Company’s consolidated financial statements upon close of the proposed merger transaction between Versartis and Aravive as application of the screen test under the new guidance results in the transaction to be accounted for as an asset acquisition.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has become effective on a retrospective basis for the Company on January 1, 2018. The Company The following is a reconciliation of the captions in the consolidated balance sheet to the consolidated statements of cash flows (in thousands):
As of
June 30, 2018
December 31, 2017
June 30, 2017
December 31, 2016
Consolidated Balance Sheets
Cash and cash equivalents
$
67,776
$
81,146
$
143,358
$
201,153
Restricted cash (included in other current assets)
2,388
2,383
2,378
—
Cash, cash equivalents and restricted cash in Consolidated Statements of Cash Flows
$
70,164
$
83,529
$
145,736
$
201,153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June 30, 2018 the Company had no open contracts and previously recorded a cumulative inception to date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Balance Sheet Components</t>
  </si>
  <si>
    <t>Organization Consolidation And Presentation Of Financial Statements [Abstract]</t>
  </si>
  <si>
    <t>3. Balance Sheet Components Prepaid expenses and other current assets (in thousands)
June 30,
December 31,
2018
2017
Preclinical and clinical (1)
$
57
$
261
Other
629
301
Total
$
686
$
562
(1)
These prepayments consist primarily of advances to the Company’s contract manufacturers and contract research organizations Accrued Liabilities (in thousands)
June 30,
December 31,
2018
2017
Payroll and related
$
2,695
$
2,058
Preclinical and clinical
82
1,694
Professional services
303
204
Other
154
137
Total
$
3,234
$
4,093</t>
  </si>
  <si>
    <t>Fair Value Measurements</t>
  </si>
  <si>
    <t>Fair Value Disclosures [Abstract]</t>
  </si>
  <si>
    <t>4. Fair Value Measurements The Company’s financial instruments consist principally of cash and cash equivalents, prepaid expenses, accounts payable and accrued liabilities. The following table sets forth the Company’s financial instruments that were measured at fair value on a recurring basis by level within the fair value hierarchy (in thousands):
Fair Value Measurements at June 30, 2018
(unaudited)
Total
Level 1
Level 2
Level 3
Assets
Money market funds
$
55,862
$
55,862
$
—
$
—
$
55,862
$
55,862
$
—
$
—
Fair Value Measurements at December 31, 2017
Total
Level 1
Level 2
Level 3
Assets
Money market funds
$
62,428
$
62,428
$
—
$
—
$
62,428
$
62,428
$
—
$
—</t>
  </si>
  <si>
    <t>Commitments and Contingencies</t>
  </si>
  <si>
    <t>Commitments And Contingencies Disclosure [Abstract]</t>
  </si>
  <si>
    <t xml:space="preserve">5. Commitments and Contingencies Facility Leases In March 2017, the Company entered into an operating facility lease agreement for approximately 34,500 rentable square feet located at 1020 Marsh Road, Menlo Park, California (1020 Space) and for approximately 17,400 rentable square feet located on the second floor of the building located at 1060 Marsh Road. In September 2017, the Company terminated its lease specific to 1060 Marsh Road. The 1020 space serves as the Company’s corporate headquarters. The delivery of the 1020 Space to the Company occurred in April 2017. The 1020 Space lease commenced on August 8, 2017 for a period of 86 months, with one renewal option for a five-year term. The total obligation under this lease for the Company is approximately $18.4 million as of June 30, 2018. As an inducement to enter the lease, the Landlord provided the Company with an approximately $1.9 million tenant improvement allowance for the 1020 Space. In January 2018, the Company received approximately $1.5 million, or 80% of the tenant improvement allowance. The remaining 20% of $0.4 million was received in May 2018. The Company has provided the Landlord with a letter of credit to secure its obligations under the lease in the initial amount of approximately $2.4 million, reported as restricted cash on the balance sheet, which is subject to reductions in future years if certain financial hurdles are met. Future minimum lease payments under all of the Company’s noncancelable operating and facility leases, as of June 30, 2018, were as follows (in thousands):
Year Ended December 31,
2018
$
1,363
2019
2,780
2020
2,854
2021
2,930
2022
3,009
Thereafter
5,449
Total
$
18,385
Build-to-Suit In March 2017, the Company entered into an operating facility lease agreement, as described above, to lease office space located in Menlo Park, California in a building to be constructed by the landlord. The company began occupying the 1020 Space in August 2017. The lease has a term of 86 months from the commencement date as defined in the lease agreement with the Company’s option to extend the term of the lease for an additional five years. The Company is obligated to make lease payments totaling approximately $20.0 million over the initial term of the lease. The obligation under this lease is approximately $18.4 million as of June 30, 2018. In connection with this lease, the landlord provided a tenant improvement allowance of approximately $1.9 million for the 1020 Space, for As of June 30, 2018, the Company received all of the tenant improvement allowance. The $1.9 million inducement payment received increased the build-to-suit lease obligation to $7.3 million as of June 30, 2018. Under the terms of the lease agreement, the Company has indemnified the landlord during the construction period. Accordingly, for accounting purposes, the Company has concluded that they were deemed the owner of the building during the construction period and the Company capitalized approximately $8.8 million within property and equipment and recognized a $7.3 million corresponding build-to-suit obligation in non-current liabilities in the condensed consolidated balance sheet as of June 30, 2018. Of the $8.8 million, approximately $3.5 million has been recorded as a build-to-suit asset related to construction costs incurred as of June 30, 2018.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The Company accrues a liability for such matters when it is probable that future expenditures will be made and such expenditures can be reasonably estimated. As of June 30, 2018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t>
  </si>
  <si>
    <t>Stockholder's Equity</t>
  </si>
  <si>
    <t>Equity [Abstract]</t>
  </si>
  <si>
    <t>Stockholders' Equity</t>
  </si>
  <si>
    <t xml:space="preserve">6. Stockholders’ Equity Equity Incentive Plans The Company’s Board of Directors, or Board, and stockholders previously approved the 2014 Equity Incentive Plan, or the 2014 Plan, which became effective on March 21, 2014. As of June 30, 2018, the total number of shares of common stock available for issuance under the 2014 Plan was approximately 2,355,0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June 30, 2018, approximately 4,391,000 shares of common stock were subject to outstanding awards under the 2014 Plan.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June 30, 2018, the Company has issued approximately 224,000 shares of common stock under the ESPP. </t>
  </si>
  <si>
    <t>Net Loss per Share of Common Stock</t>
  </si>
  <si>
    <t>Earnings Per Share [Abstract]</t>
  </si>
  <si>
    <t xml:space="preserve">7. Net loss per share of Common Stock The following table summarizes the computation of basic and diluted net loss per share of the Company (in thousands, except per share data):
Three Months Ended
Six Months Ended
June 30,
June 30,
2018
2017
2018
2017
Net loss
$
(9,848
)
$
(36,597
)
$
(18,829
)
$
(66,319
)
Weighted-average shares used to compute basic and diluted net loss per share
36,134
35,316
36,010
35,001
Basic and diluted net loss per common share
$
(0.27
)
$
(1.04
)
$
(0.52
)
$
(1.89
)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
  </si>
  <si>
    <t>Restructuring Plan</t>
  </si>
  <si>
    <t>Restructuring And Related Activities [Abstract]</t>
  </si>
  <si>
    <t xml:space="preserve">8. Restructuring Plan In October 2017, the Board of Directors of the Company approved a plan of termination to eliminate a number of positions effective October 20, 2017 (the “ Restructuring Plan” “ Plan ”) As part of the Company’s commitment to reduce operating expenses and preserve cash, the Company eliminated additional positions effective May and June 2018. The reduction included a total of 14 employees, which represented approximately 59% of its workforce as of June 26, 2018, the date affected employees were notified. Pursuant to the Plan, affected employees received certain severance benefits. For the period ended June 30, 2018, the Company incurred a one-time severance-related charge totaling approximately $3.5 million, of which $1.2 million is included within general and administrative expenses and $2.3 million is included within research and development expenses. </t>
  </si>
  <si>
    <t>Merger &amp; Acquisition</t>
  </si>
  <si>
    <t>Business Combinations [Abstract]</t>
  </si>
  <si>
    <t xml:space="preserve">9. Merger &amp; Acquisition Pending Acquisition of Aravive Biologics, Inc. On June 3, 2018, we entered into an Agreement and Plan of Merger and Reorganization, or the Agreement, by and among Versartis, Inc., a Delaware corporation ( “Parent” “Merger Sub” “Company” The Agreement contains certain termination rights for us and Aravive, and further provides that, upon termination of the Agreement under certain specified circumstances, Versartis or Aravie would be obligated to pay Aravive or Versartis a termination fee of $2.5 million. Following the proposed merger, Versartis and Aravive equity holders are each expected to own approximately 50 percent of the combined company. The transaction has been unanimously approved by the boards of directors of both companies. The transaction is expected to close during the second half of 2018, subject to approval by the stockholders of both companies and the satisfaction or waiver of other customary closing conditions. </t>
  </si>
  <si>
    <t>Summary of Significant Accounting Policies (Policies)</t>
  </si>
  <si>
    <t>Basis of Presentation and Use of Estimates</t>
  </si>
  <si>
    <t xml:space="preserve">Basis of Presentation and Use of Estimates The accompanying condensed consolidated financial statements have been prepared in accordance with accounting principles generally accepted in the United States of America, or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June 30, 2018 and as of December 31, 2017, and the results of operations and cash flows for the three- and six- month periods ended June 30, 2018 and 2017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June 30, 2018, the Company had a cash and cash equivalents balance of $67.8 million consisting of cash and cash equival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from September 2017. The Company’s expected cash needs for the foreseeable future have been significantly reduced with the current initiatives and termination of a number of supplier contracts, including commercial contracts with our contract manufacturers. Since inception, the Company has incurred net losses and negative cash flows from operations. At June 30, 2018, the Company had an accumulated deficit of $393.1 million and working capital of $64.4 million. The Company expects to continue to incur losses from costs related to the proposed merger transaction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t>
  </si>
  <si>
    <t>Segments</t>
  </si>
  <si>
    <t xml:space="preserve">Segments The Company operates in one segment. Management uses one measurement of profitability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ed into forward foreign currency contracts that exposed it to credit risk to the extent that the counterparties potentially were unable to meet the terms of the agreement. The Company did, however, seek to mitigate such risks by limiting its counterparties to major financial institutions. In addition, the potential risk of loss with any one counterparty resulting from this type of credit risk is monitored. Management did not expect material losses as a result of defaults by counterparties.</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t>
  </si>
  <si>
    <t>Cash and Cash Equivalents</t>
  </si>
  <si>
    <t>Cash and c e The Company considers all highly liquid investments purchased with an original maturity of three months or less to be cash equivalents. At June 30, 2018 and December 31, 2017, the Company’s cash and cash equivalents were held in multiple institutions in the United States and Europe and included deposits in money market funds which were unrestricted as to withdrawal or use.</t>
  </si>
  <si>
    <t>Restricted Cash</t>
  </si>
  <si>
    <t>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headquarters in Menlo Park (as described in Note 5) to secure its obligations under the lea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Build-to-Suit Lease</t>
  </si>
  <si>
    <t>Build-to-Suit Lease In the Company’s recent lease arrangement (as described in Note 5),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densed consolidated balance sheet for the replacement cost of the Company’s leased portion of the pre-existing building. The Company records a corresponding build-to-suit lease obligation on its condensed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where construction has been completed. The Company’s assessment of the arrangement determined that they did not qualify for sale-leaseback accounting treatment; therefore the building asset remains on the Company’s condensed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8 or December 31, 2017.</t>
  </si>
  <si>
    <t>Fair Value of Financial Instruments</t>
  </si>
  <si>
    <t>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June 30, 2018.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June 30, 2018.</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 September 2017, the Company announced that the VELOCITY Phase 3 clinical trial of somavaratan in pediatric growth hormone deficiency (GHD) failed to meet its primary endpoint of non-inferiority. All ongoing clinical trials of somavaratan have concluded and as such, there were no material preclinical and clinical trial accruals as of June 30, 2018.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8
2017
2018
2017
Operating Expenses
Research and development
$
877
$
1,501
$
1,759
$
2,982
General and administrative
1,278
2,157
3,217
4,540
Total
$
2,155
$
3,658
$
4,976
$
7,522</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also known as the screen test. If this threshold is met under the screen tes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In June 2018, the company entered into a proposed merger agreement with Aravive Biologics, Inc., where Aravive will merge with a wholly owned subsidiary of Versartis in an all-stock transaction. Under the agreement, Versartis will acquire Aravive’s net assets under an asset acquisition. Substantially all of the fair value of the net acquired assets is concentrated in a single identifiable asset or a group of similar identifiable assets, and as such the set of net assets acquired is not deemed to be a business. The guidance, which has become effective for the Company on January 1, 2018, is expected to have a material impact on the Company’s consolidated financial statements upon close of the proposed merger transaction between Versartis and Aravive as application of the screen test under the new guidance results in the transaction to be accounted for as an asset acquisition.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has become effective on a retrospective basis for the Company on January 1, 2018. The Company The following is a reconciliation of the captions in the consolidated balance sheet to the consolidated statements of cash flows (in thousands):
As of
June 30, 2018
December 31, 2017
June 30, 2017
December 31, 2016
Consolidated Balance Sheets
Cash and cash equivalents
$
67,776
$
81,146
$
143,358
$
201,153
Restricted cash (included in other current assets)
2,388
2,383
2,378
—
Cash, cash equivalents and restricted cash in Consolidated Statements of Cash Flows
$
70,164
$
83,529
$
145,736
$
201,153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June 30, 2018 the Company had no open contracts and previously recorded a cumulative inception to date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Six Months Ended
June 30,
June 30,
2018
2017
2018
2017
Operating Expenses
Research and development
$
877
$
1,501
$
1,759
$
2,982
General and administrative
1,278
2,157
3,217
4,540
Total
$
2,155
$
3,658
$
4,976
$
7,522</t>
  </si>
  <si>
    <t>Reconciliation of Captions in Consolidated Balance Sheet to Consolidated Statements of Cash Flows</t>
  </si>
  <si>
    <t>The following is a reconciliation of the captions in the consolidated balance sheet to the consolidated statements of cash flows (in thousands):
As of
June 30, 2018
December 31, 2017
June 30, 2017
December 31, 2016
Consolidated Balance Sheets
Cash and cash equivalents
$
67,776
$
81,146
$
143,358
$
201,153
Restricted cash (included in other current assets)
2,388
2,383
2,378
—
Cash, cash equivalents and restricted cash in Consolidated Statements of Cash Flows
$
70,164
$
83,529
$
145,736
$
201,153</t>
  </si>
  <si>
    <t>Balance Sheet Components (Tables)</t>
  </si>
  <si>
    <t>Prepaid Expenses and Other Current Assets</t>
  </si>
  <si>
    <t>Prepaid expenses and other current assets (in thousands)
June 30,
December 31,
2018
2017
Preclinical and clinical (1)
$
57
$
261
Other
629
301
Total
$
686
$
562
(1)
These prepayments consist primarily of advances to the Company’s contract manufacturers and contract research organizations</t>
  </si>
  <si>
    <t>Accrued Liabilities</t>
  </si>
  <si>
    <t>Accrued Liabilities (in thousands)
June 30,
December 31,
2018
2017
Payroll and related
$
2,695
$
2,058
Preclinical and clinical
82
1,694
Professional services
303
204
Other
154
137
Total
$
3,234
$
4,093</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8
(unaudited)
Total
Level 1
Level 2
Level 3
Assets
Money market funds
$
55,862
$
55,862
$
—
$
—
$
55,862
$
55,862
$
—
$
—
Fair Value Measurements at December 31, 2017
Total
Level 1
Level 2
Level 3
Assets
Money market funds
$
62,428
$
62,428
$
—
$
—
$
62,428
$
62,428
$
—
$
—</t>
  </si>
  <si>
    <t>Commitments and Contingencies (Tables)</t>
  </si>
  <si>
    <t>Summary of Future Minimum Lease Payments Under All of our Non-Cancellable Operating and Facility Leases</t>
  </si>
  <si>
    <t>Future minimum lease payments under all of the Company’s noncancelable operating and facility leases, as of June 30, 2018, were as follows (in thousands):
Year Ended December 31,
2018
$
1,363
2019
2,780
2020
2,854
2021
2,930
2022
3,009
Thereafter
5,449
Total
$
18,385</t>
  </si>
  <si>
    <t>Net Loss per Share of Common Stock (Tables)</t>
  </si>
  <si>
    <t>Summary of Computation of Basic and Diluted Net Loss Per Share</t>
  </si>
  <si>
    <t xml:space="preserve">The following table summarizes the computation of basic and diluted net loss per share of the Company (in thousands, except per share data):
Three Months Ended
Six Months Ended
June 30,
June 30,
2018
2017
2018
2017
Net loss
$
(9,848
)
$
(36,597
)
$
(18,829
)
$
(66,319
)
Weighted-average shares used to compute basic and diluted net loss per share
36,134
35,316
36,010
35,001
Basic and diluted net loss per common share
$
(0.27
)
$
(1.04
)
$
(0.52
)
$
(1.89
) </t>
  </si>
  <si>
    <t>Formation and Business of the Company - Additional Information (Detail)</t>
  </si>
  <si>
    <t>Jun. 03, 2018</t>
  </si>
  <si>
    <t>Business incorporated date</t>
  </si>
  <si>
    <t>Dec. 10,
		2008</t>
  </si>
  <si>
    <t>Ownership percentage to own in combined entity</t>
  </si>
  <si>
    <t>50.00%</t>
  </si>
  <si>
    <t>Summary of Significant Accounting Policies - Additional Information (Detail)</t>
  </si>
  <si>
    <t>1 Months Ended</t>
  </si>
  <si>
    <t>12 Months Ended</t>
  </si>
  <si>
    <t>Nov. 04, 2016USD ($)</t>
  </si>
  <si>
    <t>Jun. 30, 2018USD ($)SegmentDerivativeContract</t>
  </si>
  <si>
    <t>Dec. 31, 2017USD ($)</t>
  </si>
  <si>
    <t>Jun. 30, 2017USD ($)</t>
  </si>
  <si>
    <t>Dec. 31, 2016USD ($)</t>
  </si>
  <si>
    <t>Significant Accounting Policies [Line Items]</t>
  </si>
  <si>
    <t>Working capital</t>
  </si>
  <si>
    <t>Proceeds from issuance of common stock in follow-on offering, net of issuance costs</t>
  </si>
  <si>
    <t>Number of operating segment | Segment</t>
  </si>
  <si>
    <t>Cash and cash equivalents maturity period</t>
  </si>
  <si>
    <t>Three months or less</t>
  </si>
  <si>
    <t>Impairments of long-lived assets</t>
  </si>
  <si>
    <t>Teijin Limited [Member]</t>
  </si>
  <si>
    <t>Contract revenues received</t>
  </si>
  <si>
    <t>Reclassification of Restricted Cash to Cash and Cash Equivalents [Member] | ASU-2016-18 [Member]</t>
  </si>
  <si>
    <t>Reclassification of restricted cash</t>
  </si>
  <si>
    <t>Level II Assets [Member]</t>
  </si>
  <si>
    <t>Number of foreign currency derivative contracts outstanding | DerivativeContract</t>
  </si>
  <si>
    <t>Minimum [Member]</t>
  </si>
  <si>
    <t>Property and equipment estimated useful lives</t>
  </si>
  <si>
    <t>3 years</t>
  </si>
  <si>
    <t>Maximum [Member]</t>
  </si>
  <si>
    <t>5 years</t>
  </si>
  <si>
    <t>Percentage for the amount of benefit realized upon ultimate settlement</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Summary of Significant Accounting Policies - Reconciliation of the Captions in the Consolidated Balance Sheet to the Consolidated Statements of Cash Flows (Detail) - USD ($) $ in Thousands</t>
  </si>
  <si>
    <t>Dec. 31, 2016</t>
  </si>
  <si>
    <t>Restricted cash (included in other current assets)</t>
  </si>
  <si>
    <t>Cash, cash equivalents and restricted cash in Consolidated Statements of Cash Flows</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USD ($) $ in Thousands</t>
  </si>
  <si>
    <t>Fair Value Assets And Liabilities Measured On Recurring And Nonrecurring Basis [Line Items]</t>
  </si>
  <si>
    <t>Assets, fair value</t>
  </si>
  <si>
    <t>Money market funds [Member]</t>
  </si>
  <si>
    <t>Level 1 [Member]</t>
  </si>
  <si>
    <t>Level 1 [Member] | Money market funds [Member]</t>
  </si>
  <si>
    <t>Commitments and Contingencies - Additional Information (Detail) $ in Thousands</t>
  </si>
  <si>
    <t>May 31, 2018USD ($)</t>
  </si>
  <si>
    <t>Jan. 31, 2018USD ($)</t>
  </si>
  <si>
    <t>Mar. 31, 2017USD ($)ft²Lease</t>
  </si>
  <si>
    <t>Jun. 30, 2018USD ($)</t>
  </si>
  <si>
    <t>Loss Contingencies [Line Items]</t>
  </si>
  <si>
    <t>Number of lease renewal option | Lease</t>
  </si>
  <si>
    <t>Operating lease payments</t>
  </si>
  <si>
    <t>Inducement payment received</t>
  </si>
  <si>
    <t>Build-to-suit obligation</t>
  </si>
  <si>
    <t>Build-to-suit related to construction costs incurred</t>
  </si>
  <si>
    <t>Other potential commitments</t>
  </si>
  <si>
    <t>Commitment to make development and sales-related milestone payments</t>
  </si>
  <si>
    <t>Assets Held under Operating Leases [Member]</t>
  </si>
  <si>
    <t>1020 Marsh Road, Menlo Park, California [Member]</t>
  </si>
  <si>
    <t>Operating facility lease area | ft²</t>
  </si>
  <si>
    <t>Lease facility delivery date</t>
  </si>
  <si>
    <t>2017-04</t>
  </si>
  <si>
    <t>Lease commencement date</t>
  </si>
  <si>
    <t>August 8, 2017</t>
  </si>
  <si>
    <t>Operating facility lease term</t>
  </si>
  <si>
    <t>86 months</t>
  </si>
  <si>
    <t>Lease agreement, one renewal option term</t>
  </si>
  <si>
    <t>Tenant improvement allowance</t>
  </si>
  <si>
    <t>Letter of credit to secure lease obligations</t>
  </si>
  <si>
    <t>Tenant improvement allowance received</t>
  </si>
  <si>
    <t>Percentage of tenant improvement allowance received</t>
  </si>
  <si>
    <t>20.00%</t>
  </si>
  <si>
    <t>80.00%</t>
  </si>
  <si>
    <t>Lease facility began occupying date</t>
  </si>
  <si>
    <t>2017-08</t>
  </si>
  <si>
    <t>Lease agreement, additional extended lease term</t>
  </si>
  <si>
    <t>1060 Marsh Road [Member]</t>
  </si>
  <si>
    <t>Commitments and Contingencies - Summary of Future Minimum Lease Payments Under All of our Non-Cancellable Operating and Facility Leases (Detail) $ in Thousands</t>
  </si>
  <si>
    <t>Leases [Abstract]</t>
  </si>
  <si>
    <t>Thereafter</t>
  </si>
  <si>
    <t>Stockholder's Equity - Additional Information (Detail) - shares</t>
  </si>
  <si>
    <t>Share Based Compensation Arrangement By Share Based Payment Award [Line Items]</t>
  </si>
  <si>
    <t>2014 Plan [Member]</t>
  </si>
  <si>
    <t>Common stock reserved for future issuance</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Net Loss per Share of Common Stock - Summary of Computation of Basic and Diluted Net Loss Per Share (Detail) - USD ($) $ / shares in Units, shares in Thousands, $ in Thousands</t>
  </si>
  <si>
    <t>Weighted-average shares used to compute basic and diluted net loss per share</t>
  </si>
  <si>
    <t>Basic and diluted net loss per common share</t>
  </si>
  <si>
    <t>Restructuring Plan - Additional Information (Detail) - Restructuring Plan [Member] $ in Millions</t>
  </si>
  <si>
    <t>Jun. 26, 2018Employee</t>
  </si>
  <si>
    <t>Oct. 31, 2017</t>
  </si>
  <si>
    <t>Restructuring Cost And Reserve [Line Items]</t>
  </si>
  <si>
    <t>Restructuring plan effective date</t>
  </si>
  <si>
    <t>Oct. 20,
		2017</t>
  </si>
  <si>
    <t>Total number of employees reduced | Employee</t>
  </si>
  <si>
    <t>Approximate reduction as a percent of workforce</t>
  </si>
  <si>
    <t>59.00%</t>
  </si>
  <si>
    <t>Restructuring plan notification date to affected employees</t>
  </si>
  <si>
    <t>Jun. 26,
		2018</t>
  </si>
  <si>
    <t>One-time severance-related charge</t>
  </si>
  <si>
    <t>Merger &amp; Acquisition - Additional Information (Detail) $ in Millions</t>
  </si>
  <si>
    <t>Jun. 03, 2018USD ($)</t>
  </si>
  <si>
    <t>Termination fee to be paid by defaulting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3818</v>
      </c>
    </row>
    <row r="12" spans="1:3">
      <c r="A12" s="4" t="s">
        <v>19</v>
      </c>
      <c r="B12" s="4" t="s">
        <v>20</v>
      </c>
    </row>
    <row r="13" spans="1:3">
      <c r="A13" s="4" t="s">
        <v>21</v>
      </c>
      <c r="B13" s="4" t="s">
        <v>22</v>
      </c>
    </row>
    <row r="14" spans="1:3">
      <c r="A14" s="4" t="s">
        <v>23</v>
      </c>
      <c r="C14" s="5" t="n">
        <v>3624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5</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row r="18" spans="1:2">
      <c r="A18" s="4" t="s">
        <v>150</v>
      </c>
      <c r="B18" s="4" t="s">
        <v>151</v>
      </c>
    </row>
    <row r="19" spans="1:2">
      <c r="A19" s="4" t="s">
        <v>112</v>
      </c>
      <c r="B19" s="4" t="s">
        <v>152</v>
      </c>
    </row>
    <row r="20" spans="1:2">
      <c r="A20" s="4" t="s">
        <v>153</v>
      </c>
      <c r="B20"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9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0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0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0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776</v>
      </c>
      <c r="C3" s="7" t="n">
        <v>81146</v>
      </c>
    </row>
    <row r="4" spans="1:3">
      <c r="A4" s="4" t="s">
        <v>28</v>
      </c>
      <c r="B4" s="5" t="n">
        <v>686</v>
      </c>
      <c r="C4" s="5" t="n">
        <v>562</v>
      </c>
    </row>
    <row r="5" spans="1:3">
      <c r="A5" s="4" t="s">
        <v>29</v>
      </c>
      <c r="B5" s="5" t="n">
        <v>68462</v>
      </c>
      <c r="C5" s="5" t="n">
        <v>81708</v>
      </c>
    </row>
    <row r="6" spans="1:3">
      <c r="A6" s="4" t="s">
        <v>30</v>
      </c>
      <c r="B6" s="5" t="n">
        <v>2388</v>
      </c>
      <c r="C6" s="5" t="n">
        <v>2383</v>
      </c>
    </row>
    <row r="7" spans="1:3">
      <c r="A7" s="4" t="s">
        <v>31</v>
      </c>
      <c r="B7" s="5" t="n">
        <v>680</v>
      </c>
      <c r="C7" s="5" t="n">
        <v>798</v>
      </c>
    </row>
    <row r="8" spans="1:3">
      <c r="A8" s="4" t="s">
        <v>32</v>
      </c>
      <c r="B8" s="5" t="n">
        <v>8770</v>
      </c>
      <c r="C8" s="5" t="n">
        <v>8888</v>
      </c>
    </row>
    <row r="9" spans="1:3">
      <c r="A9" s="4" t="s">
        <v>33</v>
      </c>
      <c r="B9" s="5" t="n">
        <v>80300</v>
      </c>
      <c r="C9" s="5" t="n">
        <v>93777</v>
      </c>
    </row>
    <row r="10" spans="1:3">
      <c r="A10" s="3" t="s">
        <v>34</v>
      </c>
    </row>
    <row r="11" spans="1:3">
      <c r="A11" s="4" t="s">
        <v>35</v>
      </c>
      <c r="B11" s="5" t="n">
        <v>804</v>
      </c>
      <c r="C11" s="5" t="n">
        <v>1500</v>
      </c>
    </row>
    <row r="12" spans="1:3">
      <c r="A12" s="4" t="s">
        <v>36</v>
      </c>
      <c r="B12" s="5" t="n">
        <v>3234</v>
      </c>
      <c r="C12" s="5" t="n">
        <v>4093</v>
      </c>
    </row>
    <row r="13" spans="1:3">
      <c r="A13" s="4" t="s">
        <v>37</v>
      </c>
      <c r="B13" s="5" t="n">
        <v>4038</v>
      </c>
      <c r="C13" s="5" t="n">
        <v>5593</v>
      </c>
    </row>
    <row r="14" spans="1:3">
      <c r="A14" s="4" t="s">
        <v>38</v>
      </c>
      <c r="B14" s="5" t="n">
        <v>7324</v>
      </c>
      <c r="C14" s="5" t="n">
        <v>5428</v>
      </c>
    </row>
    <row r="15" spans="1:3">
      <c r="A15" s="4" t="s">
        <v>39</v>
      </c>
      <c r="B15" s="5" t="n">
        <v>11362</v>
      </c>
      <c r="C15" s="5" t="n">
        <v>11021</v>
      </c>
    </row>
    <row r="16" spans="1:3">
      <c r="A16" s="4" t="s">
        <v>40</v>
      </c>
      <c r="B16" s="4" t="s">
        <v>41</v>
      </c>
      <c r="C16" s="4" t="s">
        <v>41</v>
      </c>
    </row>
    <row r="17" spans="1:3">
      <c r="A17" s="3" t="s">
        <v>42</v>
      </c>
    </row>
    <row r="18" spans="1:3">
      <c r="A18" s="4" t="s">
        <v>43</v>
      </c>
      <c r="B18" s="5" t="n">
        <v>4</v>
      </c>
      <c r="C18" s="5" t="n">
        <v>4</v>
      </c>
    </row>
    <row r="19" spans="1:3">
      <c r="A19" s="4" t="s">
        <v>44</v>
      </c>
      <c r="B19" s="5" t="n">
        <v>461995</v>
      </c>
      <c r="C19" s="5" t="n">
        <v>456984</v>
      </c>
    </row>
    <row r="20" spans="1:3">
      <c r="A20" s="4" t="s">
        <v>45</v>
      </c>
      <c r="B20" s="5" t="n">
        <v>-393061</v>
      </c>
      <c r="C20" s="5" t="n">
        <v>-374232</v>
      </c>
    </row>
    <row r="21" spans="1:3">
      <c r="A21" s="4" t="s">
        <v>46</v>
      </c>
      <c r="B21" s="5" t="n">
        <v>68938</v>
      </c>
      <c r="C21" s="5" t="n">
        <v>82756</v>
      </c>
    </row>
    <row r="22" spans="1:3">
      <c r="A22" s="4" t="s">
        <v>47</v>
      </c>
      <c r="B22" s="7" t="n">
        <v>80300</v>
      </c>
      <c r="C22" s="7" t="n">
        <v>93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13</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4</v>
      </c>
      <c r="B1" s="2" t="s">
        <v>1</v>
      </c>
    </row>
    <row r="2" spans="1:3">
      <c r="B2" s="2" t="s">
        <v>2</v>
      </c>
      <c r="C2" s="2" t="s">
        <v>175</v>
      </c>
    </row>
    <row r="3" spans="1:3">
      <c r="A3" s="3" t="s">
        <v>100</v>
      </c>
    </row>
    <row r="4" spans="1:3">
      <c r="A4" s="4" t="s">
        <v>176</v>
      </c>
      <c r="B4" s="4" t="s">
        <v>177</v>
      </c>
    </row>
    <row r="5" spans="1:3">
      <c r="A5" s="4" t="s">
        <v>178</v>
      </c>
      <c r="C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s>
  <sheetData>
    <row r="1" spans="1:6">
      <c r="A1" s="1" t="s">
        <v>180</v>
      </c>
      <c r="B1" s="2" t="s">
        <v>181</v>
      </c>
      <c r="C1" s="2" t="s">
        <v>1</v>
      </c>
      <c r="D1" s="2" t="s">
        <v>182</v>
      </c>
    </row>
    <row r="2" spans="1:6">
      <c r="B2" s="2" t="s">
        <v>183</v>
      </c>
      <c r="C2" s="2" t="s">
        <v>184</v>
      </c>
      <c r="D2" s="2" t="s">
        <v>185</v>
      </c>
      <c r="E2" s="2" t="s">
        <v>186</v>
      </c>
      <c r="F2" s="2" t="s">
        <v>187</v>
      </c>
    </row>
    <row r="3" spans="1:6">
      <c r="A3" s="3" t="s">
        <v>188</v>
      </c>
    </row>
    <row r="4" spans="1:6">
      <c r="A4" s="4" t="s">
        <v>27</v>
      </c>
      <c r="C4" s="7" t="n">
        <v>67776000</v>
      </c>
      <c r="D4" s="7" t="n">
        <v>81146000</v>
      </c>
      <c r="E4" s="7" t="n">
        <v>143358000</v>
      </c>
      <c r="F4" s="7" t="n">
        <v>201153000</v>
      </c>
    </row>
    <row r="5" spans="1:6">
      <c r="A5" s="4" t="s">
        <v>45</v>
      </c>
      <c r="C5" s="5" t="n">
        <v>-393061000</v>
      </c>
      <c r="D5" s="5" t="n">
        <v>-374232000</v>
      </c>
    </row>
    <row r="6" spans="1:6">
      <c r="A6" s="4" t="s">
        <v>189</v>
      </c>
      <c r="C6" s="7" t="n">
        <v>64400000</v>
      </c>
    </row>
    <row r="7" spans="1:6">
      <c r="A7" s="4" t="s">
        <v>190</v>
      </c>
      <c r="B7" s="7" t="n">
        <v>59100000</v>
      </c>
    </row>
    <row r="8" spans="1:6">
      <c r="A8" s="4" t="s">
        <v>191</v>
      </c>
      <c r="C8" s="5" t="n">
        <v>1</v>
      </c>
    </row>
    <row r="9" spans="1:6">
      <c r="A9" s="4" t="s">
        <v>192</v>
      </c>
      <c r="C9" s="4" t="s">
        <v>193</v>
      </c>
    </row>
    <row r="10" spans="1:6">
      <c r="A10" s="4" t="s">
        <v>194</v>
      </c>
      <c r="C10" s="7" t="n">
        <v>0</v>
      </c>
      <c r="D10" s="7" t="n">
        <v>0</v>
      </c>
    </row>
    <row r="11" spans="1:6">
      <c r="A11" s="4" t="s">
        <v>195</v>
      </c>
    </row>
    <row r="12" spans="1:6">
      <c r="A12" s="3" t="s">
        <v>188</v>
      </c>
    </row>
    <row r="13" spans="1:6">
      <c r="A13" s="4" t="s">
        <v>196</v>
      </c>
      <c r="C13" s="5" t="n">
        <v>40000000</v>
      </c>
    </row>
    <row r="14" spans="1:6">
      <c r="A14" s="4" t="s">
        <v>197</v>
      </c>
    </row>
    <row r="15" spans="1:6">
      <c r="A15" s="3" t="s">
        <v>188</v>
      </c>
    </row>
    <row r="16" spans="1:6">
      <c r="A16" s="4" t="s">
        <v>198</v>
      </c>
      <c r="C16" s="7" t="n">
        <v>2400000</v>
      </c>
    </row>
    <row r="17" spans="1:6">
      <c r="A17" s="4" t="s">
        <v>199</v>
      </c>
    </row>
    <row r="18" spans="1:6">
      <c r="A18" s="3" t="s">
        <v>188</v>
      </c>
    </row>
    <row r="19" spans="1:6">
      <c r="A19" s="4" t="s">
        <v>200</v>
      </c>
      <c r="C19" s="5" t="n">
        <v>0</v>
      </c>
    </row>
    <row r="20" spans="1:6">
      <c r="A20" s="4" t="s">
        <v>201</v>
      </c>
    </row>
    <row r="21" spans="1:6">
      <c r="A21" s="3" t="s">
        <v>188</v>
      </c>
    </row>
    <row r="22" spans="1:6">
      <c r="A22" s="4" t="s">
        <v>202</v>
      </c>
      <c r="C22" s="4" t="s">
        <v>203</v>
      </c>
    </row>
    <row r="23" spans="1:6">
      <c r="A23" s="4" t="s">
        <v>204</v>
      </c>
    </row>
    <row r="24" spans="1:6">
      <c r="A24" s="3" t="s">
        <v>188</v>
      </c>
    </row>
    <row r="25" spans="1:6">
      <c r="A25" s="4" t="s">
        <v>202</v>
      </c>
      <c r="C25" s="4" t="s">
        <v>205</v>
      </c>
    </row>
    <row r="26" spans="1:6">
      <c r="A26" s="4" t="s">
        <v>206</v>
      </c>
      <c r="C26"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5</v>
      </c>
      <c r="D1" s="2" t="s">
        <v>1</v>
      </c>
    </row>
    <row r="2" spans="1:5">
      <c r="B2" s="2" t="s">
        <v>2</v>
      </c>
      <c r="C2" s="2" t="s">
        <v>56</v>
      </c>
      <c r="D2" s="2" t="s">
        <v>2</v>
      </c>
      <c r="E2" s="2" t="s">
        <v>56</v>
      </c>
    </row>
    <row r="3" spans="1:5">
      <c r="A3" s="3" t="s">
        <v>208</v>
      </c>
    </row>
    <row r="4" spans="1:5">
      <c r="A4" s="4" t="s">
        <v>73</v>
      </c>
      <c r="B4" s="7" t="n">
        <v>2155</v>
      </c>
      <c r="C4" s="7" t="n">
        <v>3658</v>
      </c>
      <c r="D4" s="7" t="n">
        <v>4976</v>
      </c>
      <c r="E4" s="7" t="n">
        <v>7522</v>
      </c>
    </row>
    <row r="5" spans="1:5">
      <c r="A5" s="4" t="s">
        <v>209</v>
      </c>
    </row>
    <row r="6" spans="1:5">
      <c r="A6" s="3" t="s">
        <v>208</v>
      </c>
    </row>
    <row r="7" spans="1:5">
      <c r="A7" s="4" t="s">
        <v>73</v>
      </c>
      <c r="B7" s="5" t="n">
        <v>877</v>
      </c>
      <c r="C7" s="5" t="n">
        <v>1501</v>
      </c>
      <c r="D7" s="5" t="n">
        <v>1759</v>
      </c>
      <c r="E7" s="5" t="n">
        <v>2982</v>
      </c>
    </row>
    <row r="8" spans="1:5">
      <c r="A8" s="4" t="s">
        <v>210</v>
      </c>
    </row>
    <row r="9" spans="1:5">
      <c r="A9" s="3" t="s">
        <v>208</v>
      </c>
    </row>
    <row r="10" spans="1:5">
      <c r="A10" s="4" t="s">
        <v>73</v>
      </c>
      <c r="B10" s="7" t="n">
        <v>1278</v>
      </c>
      <c r="C10" s="7" t="n">
        <v>2157</v>
      </c>
      <c r="D10" s="7" t="n">
        <v>3217</v>
      </c>
      <c r="E10" s="7" t="n">
        <v>45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25</v>
      </c>
      <c r="D1" s="2" t="s">
        <v>56</v>
      </c>
      <c r="E1" s="2" t="s">
        <v>212</v>
      </c>
    </row>
    <row r="2" spans="1:5">
      <c r="A2" s="3" t="s">
        <v>95</v>
      </c>
    </row>
    <row r="3" spans="1:5">
      <c r="A3" s="4" t="s">
        <v>27</v>
      </c>
      <c r="B3" s="7" t="n">
        <v>67776</v>
      </c>
      <c r="C3" s="7" t="n">
        <v>81146</v>
      </c>
      <c r="D3" s="7" t="n">
        <v>143358</v>
      </c>
      <c r="E3" s="7" t="n">
        <v>201153</v>
      </c>
    </row>
    <row r="4" spans="1:5">
      <c r="A4" s="4" t="s">
        <v>213</v>
      </c>
      <c r="B4" s="5" t="n">
        <v>2388</v>
      </c>
      <c r="C4" s="5" t="n">
        <v>2383</v>
      </c>
      <c r="D4" s="5" t="n">
        <v>2378</v>
      </c>
    </row>
    <row r="5" spans="1:5">
      <c r="A5" s="4" t="s">
        <v>214</v>
      </c>
      <c r="B5" s="7" t="n">
        <v>70164</v>
      </c>
      <c r="C5" s="7" t="n">
        <v>83529</v>
      </c>
      <c r="D5" s="7" t="n">
        <v>145736</v>
      </c>
      <c r="E5" s="7" t="n">
        <v>2011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57</v>
      </c>
      <c r="C3" s="7" t="n">
        <v>261</v>
      </c>
    </row>
    <row r="4" spans="1:3">
      <c r="A4" s="4" t="s">
        <v>218</v>
      </c>
      <c r="B4" s="5" t="n">
        <v>629</v>
      </c>
      <c r="C4" s="5" t="n">
        <v>301</v>
      </c>
    </row>
    <row r="5" spans="1:3">
      <c r="A5" s="4" t="s">
        <v>219</v>
      </c>
      <c r="B5" s="7" t="n">
        <v>686</v>
      </c>
      <c r="C5" s="7" t="n">
        <v>5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2695</v>
      </c>
      <c r="C3" s="7" t="n">
        <v>2058</v>
      </c>
    </row>
    <row r="4" spans="1:3">
      <c r="A4" s="4" t="s">
        <v>217</v>
      </c>
      <c r="B4" s="5" t="n">
        <v>82</v>
      </c>
      <c r="C4" s="5" t="n">
        <v>1694</v>
      </c>
    </row>
    <row r="5" spans="1:3">
      <c r="A5" s="4" t="s">
        <v>223</v>
      </c>
      <c r="B5" s="5" t="n">
        <v>303</v>
      </c>
      <c r="C5" s="5" t="n">
        <v>204</v>
      </c>
    </row>
    <row r="6" spans="1:3">
      <c r="A6" s="4" t="s">
        <v>218</v>
      </c>
      <c r="B6" s="5" t="n">
        <v>154</v>
      </c>
      <c r="C6" s="5" t="n">
        <v>137</v>
      </c>
    </row>
    <row r="7" spans="1:3">
      <c r="A7" s="4" t="s">
        <v>219</v>
      </c>
      <c r="B7" s="7" t="n">
        <v>3234</v>
      </c>
      <c r="C7" s="7" t="n">
        <v>40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55862</v>
      </c>
      <c r="C3" s="7" t="n">
        <v>62428</v>
      </c>
    </row>
    <row r="4" spans="1:3">
      <c r="A4" s="4" t="s">
        <v>227</v>
      </c>
    </row>
    <row r="5" spans="1:3">
      <c r="A5" s="3" t="s">
        <v>225</v>
      </c>
    </row>
    <row r="6" spans="1:3">
      <c r="A6" s="4" t="s">
        <v>226</v>
      </c>
      <c r="B6" s="5" t="n">
        <v>55862</v>
      </c>
      <c r="C6" s="5" t="n">
        <v>62428</v>
      </c>
    </row>
    <row r="7" spans="1:3">
      <c r="A7" s="4" t="s">
        <v>228</v>
      </c>
    </row>
    <row r="8" spans="1:3">
      <c r="A8" s="3" t="s">
        <v>225</v>
      </c>
    </row>
    <row r="9" spans="1:3">
      <c r="A9" s="4" t="s">
        <v>226</v>
      </c>
      <c r="B9" s="5" t="n">
        <v>55862</v>
      </c>
      <c r="C9" s="5" t="n">
        <v>62428</v>
      </c>
    </row>
    <row r="10" spans="1:3">
      <c r="A10" s="4" t="s">
        <v>229</v>
      </c>
    </row>
    <row r="11" spans="1:3">
      <c r="A11" s="3" t="s">
        <v>225</v>
      </c>
    </row>
    <row r="12" spans="1:3">
      <c r="A12" s="4" t="s">
        <v>226</v>
      </c>
      <c r="B12" s="7" t="n">
        <v>55862</v>
      </c>
      <c r="C12" s="7" t="n">
        <v>624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9"/>
    <col customWidth="1" max="5" min="5" width="21"/>
    <col customWidth="1" max="6" min="6" width="21"/>
  </cols>
  <sheetData>
    <row r="1" spans="1:6">
      <c r="A1" s="1" t="s">
        <v>230</v>
      </c>
      <c r="B1" s="2" t="s">
        <v>181</v>
      </c>
      <c r="E1" s="2" t="s">
        <v>1</v>
      </c>
    </row>
    <row r="2" spans="1:6">
      <c r="B2" s="2" t="s">
        <v>231</v>
      </c>
      <c r="C2" s="2" t="s">
        <v>232</v>
      </c>
      <c r="D2" s="2" t="s">
        <v>233</v>
      </c>
      <c r="E2" s="2" t="s">
        <v>234</v>
      </c>
      <c r="F2" s="2" t="s">
        <v>185</v>
      </c>
    </row>
    <row r="3" spans="1:6">
      <c r="A3" s="3" t="s">
        <v>235</v>
      </c>
    </row>
    <row r="4" spans="1:6">
      <c r="A4" s="4" t="s">
        <v>236</v>
      </c>
      <c r="D4" s="5" t="n">
        <v>1</v>
      </c>
    </row>
    <row r="5" spans="1:6">
      <c r="A5" s="4" t="s">
        <v>237</v>
      </c>
      <c r="E5" s="7" t="n">
        <v>18385</v>
      </c>
    </row>
    <row r="6" spans="1:6">
      <c r="A6" s="4" t="s">
        <v>238</v>
      </c>
      <c r="E6" s="5" t="n">
        <v>1896</v>
      </c>
    </row>
    <row r="7" spans="1:6">
      <c r="A7" s="4" t="s">
        <v>239</v>
      </c>
      <c r="E7" s="5" t="n">
        <v>7324</v>
      </c>
      <c r="F7" s="7" t="n">
        <v>5428</v>
      </c>
    </row>
    <row r="8" spans="1:6">
      <c r="A8" s="4" t="s">
        <v>31</v>
      </c>
      <c r="E8" s="5" t="n">
        <v>680</v>
      </c>
      <c r="F8" s="7" t="n">
        <v>798</v>
      </c>
    </row>
    <row r="9" spans="1:6">
      <c r="A9" s="4" t="s">
        <v>240</v>
      </c>
      <c r="E9" s="5" t="n">
        <v>3500</v>
      </c>
    </row>
    <row r="10" spans="1:6">
      <c r="A10" s="4" t="s">
        <v>241</v>
      </c>
      <c r="E10" s="5" t="n">
        <v>10000</v>
      </c>
    </row>
    <row r="11" spans="1:6">
      <c r="A11" s="4" t="s">
        <v>204</v>
      </c>
    </row>
    <row r="12" spans="1:6">
      <c r="A12" s="3" t="s">
        <v>235</v>
      </c>
    </row>
    <row r="13" spans="1:6">
      <c r="A13" s="4" t="s">
        <v>242</v>
      </c>
      <c r="E13" s="5" t="n">
        <v>30000</v>
      </c>
    </row>
    <row r="14" spans="1:6">
      <c r="A14" s="4" t="s">
        <v>243</v>
      </c>
    </row>
    <row r="15" spans="1:6">
      <c r="A15" s="3" t="s">
        <v>235</v>
      </c>
    </row>
    <row r="16" spans="1:6">
      <c r="A16" s="4" t="s">
        <v>31</v>
      </c>
      <c r="E16" s="5" t="n">
        <v>8800</v>
      </c>
    </row>
    <row r="17" spans="1:6">
      <c r="A17" s="4" t="s">
        <v>244</v>
      </c>
    </row>
    <row r="18" spans="1:6">
      <c r="A18" s="3" t="s">
        <v>235</v>
      </c>
    </row>
    <row r="19" spans="1:6">
      <c r="A19" s="4" t="s">
        <v>245</v>
      </c>
      <c r="D19" s="5" t="n">
        <v>34500</v>
      </c>
    </row>
    <row r="20" spans="1:6">
      <c r="A20" s="4" t="s">
        <v>246</v>
      </c>
      <c r="D20" s="4" t="s">
        <v>247</v>
      </c>
    </row>
    <row r="21" spans="1:6">
      <c r="A21" s="4" t="s">
        <v>248</v>
      </c>
      <c r="D21" s="4" t="s">
        <v>249</v>
      </c>
    </row>
    <row r="22" spans="1:6">
      <c r="A22" s="4" t="s">
        <v>250</v>
      </c>
      <c r="D22" s="4" t="s">
        <v>251</v>
      </c>
    </row>
    <row r="23" spans="1:6">
      <c r="A23" s="4" t="s">
        <v>252</v>
      </c>
      <c r="D23" s="4" t="s">
        <v>205</v>
      </c>
    </row>
    <row r="24" spans="1:6">
      <c r="A24" s="4" t="s">
        <v>237</v>
      </c>
      <c r="D24" s="7" t="n">
        <v>20000</v>
      </c>
      <c r="E24" s="7" t="n">
        <v>18400</v>
      </c>
    </row>
    <row r="25" spans="1:6">
      <c r="A25" s="4" t="s">
        <v>253</v>
      </c>
      <c r="D25" s="5" t="n">
        <v>1900</v>
      </c>
    </row>
    <row r="26" spans="1:6">
      <c r="A26" s="4" t="s">
        <v>254</v>
      </c>
      <c r="D26" s="7" t="n">
        <v>2400</v>
      </c>
    </row>
    <row r="27" spans="1:6">
      <c r="A27" s="4" t="s">
        <v>255</v>
      </c>
      <c r="B27" s="7" t="n">
        <v>400</v>
      </c>
      <c r="C27" s="7" t="n">
        <v>1500</v>
      </c>
    </row>
    <row r="28" spans="1:6">
      <c r="A28" s="4" t="s">
        <v>256</v>
      </c>
      <c r="B28" s="4" t="s">
        <v>257</v>
      </c>
      <c r="C28" s="4" t="s">
        <v>258</v>
      </c>
    </row>
    <row r="29" spans="1:6">
      <c r="A29" s="4" t="s">
        <v>259</v>
      </c>
      <c r="D29" s="4" t="s">
        <v>260</v>
      </c>
    </row>
    <row r="30" spans="1:6">
      <c r="A30" s="4" t="s">
        <v>261</v>
      </c>
      <c r="D30" s="4" t="s">
        <v>205</v>
      </c>
    </row>
    <row r="31" spans="1:6">
      <c r="A31" s="4" t="s">
        <v>262</v>
      </c>
    </row>
    <row r="32" spans="1:6">
      <c r="A32" s="3" t="s">
        <v>235</v>
      </c>
    </row>
    <row r="33" spans="1:6">
      <c r="A33" s="4" t="s">
        <v>245</v>
      </c>
      <c r="D33" s="5" t="n">
        <v>174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34</v>
      </c>
    </row>
    <row r="2" spans="1:2">
      <c r="A2" s="3" t="s">
        <v>264</v>
      </c>
    </row>
    <row r="3" spans="1:2">
      <c r="A3" s="5" t="n">
        <v>2018</v>
      </c>
      <c r="B3" s="7" t="n">
        <v>1363</v>
      </c>
    </row>
    <row r="4" spans="1:2">
      <c r="A4" s="5" t="n">
        <v>2019</v>
      </c>
      <c r="B4" s="5" t="n">
        <v>2780</v>
      </c>
    </row>
    <row r="5" spans="1:2">
      <c r="A5" s="5" t="n">
        <v>2020</v>
      </c>
      <c r="B5" s="5" t="n">
        <v>2854</v>
      </c>
    </row>
    <row r="6" spans="1:2">
      <c r="A6" s="5" t="n">
        <v>2021</v>
      </c>
      <c r="B6" s="5" t="n">
        <v>2930</v>
      </c>
    </row>
    <row r="7" spans="1:2">
      <c r="A7" s="5" t="n">
        <v>2022</v>
      </c>
      <c r="B7" s="5" t="n">
        <v>3009</v>
      </c>
    </row>
    <row r="8" spans="1:2">
      <c r="A8" s="4" t="s">
        <v>265</v>
      </c>
      <c r="B8" s="5" t="n">
        <v>5449</v>
      </c>
    </row>
    <row r="9" spans="1:2">
      <c r="A9" s="4" t="s">
        <v>219</v>
      </c>
      <c r="B9" s="7" t="n">
        <v>183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v>
      </c>
      <c r="B1" s="2" t="s">
        <v>2</v>
      </c>
      <c r="C1" s="2" t="s">
        <v>25</v>
      </c>
    </row>
    <row r="2" spans="1:3">
      <c r="A2" s="3" t="s">
        <v>49</v>
      </c>
    </row>
    <row r="3" spans="1:3">
      <c r="A3" s="4" t="s">
        <v>50</v>
      </c>
      <c r="B3" s="8" t="n">
        <v>0.0001</v>
      </c>
      <c r="C3" s="8" t="n">
        <v>0.0001</v>
      </c>
    </row>
    <row r="4" spans="1:3">
      <c r="A4" s="4" t="s">
        <v>51</v>
      </c>
      <c r="B4" s="5" t="n">
        <v>100000000</v>
      </c>
      <c r="C4" s="5" t="n">
        <v>100000000</v>
      </c>
    </row>
    <row r="5" spans="1:3">
      <c r="A5" s="4" t="s">
        <v>52</v>
      </c>
      <c r="B5" s="5" t="n">
        <v>36240673</v>
      </c>
      <c r="C5" s="5" t="n">
        <v>35938126</v>
      </c>
    </row>
    <row r="6" spans="1:3">
      <c r="A6" s="4" t="s">
        <v>53</v>
      </c>
      <c r="B6" s="5" t="n">
        <v>36240673</v>
      </c>
      <c r="C6" s="5" t="n">
        <v>35938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6</v>
      </c>
      <c r="B1" s="2" t="s">
        <v>1</v>
      </c>
    </row>
    <row r="2" spans="1:3">
      <c r="B2" s="2" t="s">
        <v>2</v>
      </c>
      <c r="C2" s="2" t="s">
        <v>25</v>
      </c>
    </row>
    <row r="3" spans="1:3">
      <c r="A3" s="3" t="s">
        <v>267</v>
      </c>
    </row>
    <row r="4" spans="1:3">
      <c r="A4" s="4" t="s">
        <v>52</v>
      </c>
      <c r="B4" s="5" t="n">
        <v>36240673</v>
      </c>
      <c r="C4" s="5" t="n">
        <v>35938126</v>
      </c>
    </row>
    <row r="5" spans="1:3">
      <c r="A5" s="4" t="s">
        <v>268</v>
      </c>
    </row>
    <row r="6" spans="1:3">
      <c r="A6" s="3" t="s">
        <v>267</v>
      </c>
    </row>
    <row r="7" spans="1:3">
      <c r="A7" s="4" t="s">
        <v>269</v>
      </c>
      <c r="B7" s="5" t="n">
        <v>2355000</v>
      </c>
    </row>
    <row r="8" spans="1:3">
      <c r="A8" s="4" t="s">
        <v>270</v>
      </c>
      <c r="B8" s="4" t="s">
        <v>271</v>
      </c>
    </row>
    <row r="9" spans="1:3">
      <c r="A9" s="4" t="s">
        <v>272</v>
      </c>
      <c r="B9" s="5" t="n">
        <v>4391000</v>
      </c>
    </row>
    <row r="10" spans="1:3">
      <c r="A10" s="4" t="s">
        <v>273</v>
      </c>
    </row>
    <row r="11" spans="1:3">
      <c r="A11" s="3" t="s">
        <v>267</v>
      </c>
    </row>
    <row r="12" spans="1:3">
      <c r="A12" s="4" t="s">
        <v>270</v>
      </c>
      <c r="B12" s="4" t="s">
        <v>274</v>
      </c>
    </row>
    <row r="13" spans="1:3">
      <c r="A13" s="4" t="s">
        <v>275</v>
      </c>
      <c r="B13" s="5" t="n">
        <v>150000</v>
      </c>
    </row>
    <row r="14" spans="1:3">
      <c r="A14" s="4" t="s">
        <v>276</v>
      </c>
      <c r="B14" s="5" t="n">
        <v>300000</v>
      </c>
    </row>
    <row r="15" spans="1:3">
      <c r="A15" s="4" t="s">
        <v>52</v>
      </c>
      <c r="B15" s="5" t="n">
        <v>22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5</v>
      </c>
      <c r="D1" s="2" t="s">
        <v>1</v>
      </c>
    </row>
    <row r="2" spans="1:5">
      <c r="B2" s="2" t="s">
        <v>2</v>
      </c>
      <c r="C2" s="2" t="s">
        <v>56</v>
      </c>
      <c r="D2" s="2" t="s">
        <v>2</v>
      </c>
      <c r="E2" s="2" t="s">
        <v>56</v>
      </c>
    </row>
    <row r="3" spans="1:5">
      <c r="A3" s="3" t="s">
        <v>113</v>
      </c>
    </row>
    <row r="4" spans="1:5">
      <c r="A4" s="4" t="s">
        <v>66</v>
      </c>
      <c r="B4" s="7" t="n">
        <v>-9848</v>
      </c>
      <c r="C4" s="7" t="n">
        <v>-36597</v>
      </c>
      <c r="D4" s="7" t="n">
        <v>-18829</v>
      </c>
      <c r="E4" s="7" t="n">
        <v>-66319</v>
      </c>
    </row>
    <row r="5" spans="1:5">
      <c r="A5" s="4" t="s">
        <v>278</v>
      </c>
      <c r="B5" s="5" t="n">
        <v>36134</v>
      </c>
      <c r="C5" s="5" t="n">
        <v>35316</v>
      </c>
      <c r="D5" s="5" t="n">
        <v>36010</v>
      </c>
      <c r="E5" s="5" t="n">
        <v>35001</v>
      </c>
    </row>
    <row r="6" spans="1:5">
      <c r="A6" s="4" t="s">
        <v>279</v>
      </c>
      <c r="B6" s="9" t="n">
        <v>-0.27</v>
      </c>
      <c r="C6" s="9" t="n">
        <v>-1.04</v>
      </c>
      <c r="D6" s="9" t="n">
        <v>-0.52</v>
      </c>
      <c r="E6" s="9" t="n">
        <v>-1.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1"/>
  </cols>
  <sheetData>
    <row r="1" spans="1:4">
      <c r="A1" s="1" t="s">
        <v>280</v>
      </c>
      <c r="B1" s="2" t="s">
        <v>281</v>
      </c>
      <c r="C1" s="2" t="s">
        <v>282</v>
      </c>
      <c r="D1" s="2" t="s">
        <v>234</v>
      </c>
    </row>
    <row r="2" spans="1:4">
      <c r="A2" s="3" t="s">
        <v>283</v>
      </c>
    </row>
    <row r="3" spans="1:4">
      <c r="A3" s="4" t="s">
        <v>284</v>
      </c>
      <c r="C3" s="4" t="s">
        <v>285</v>
      </c>
    </row>
    <row r="4" spans="1:4">
      <c r="A4" s="4" t="s">
        <v>286</v>
      </c>
      <c r="B4" s="5" t="n">
        <v>14</v>
      </c>
    </row>
    <row r="5" spans="1:4">
      <c r="A5" s="4" t="s">
        <v>287</v>
      </c>
      <c r="B5" s="4" t="s">
        <v>288</v>
      </c>
    </row>
    <row r="6" spans="1:4">
      <c r="A6" s="4" t="s">
        <v>289</v>
      </c>
      <c r="B6" s="4" t="s">
        <v>290</v>
      </c>
    </row>
    <row r="7" spans="1:4">
      <c r="A7" s="4" t="s">
        <v>291</v>
      </c>
      <c r="D7" s="10" t="n">
        <v>3.5</v>
      </c>
    </row>
    <row r="8" spans="1:4">
      <c r="A8" s="4" t="s">
        <v>210</v>
      </c>
    </row>
    <row r="9" spans="1:4">
      <c r="A9" s="3" t="s">
        <v>283</v>
      </c>
    </row>
    <row r="10" spans="1:4">
      <c r="A10" s="4" t="s">
        <v>291</v>
      </c>
      <c r="D10" s="11" t="n">
        <v>1.2</v>
      </c>
    </row>
    <row r="11" spans="1:4">
      <c r="A11" s="4" t="s">
        <v>209</v>
      </c>
    </row>
    <row r="12" spans="1:4">
      <c r="A12" s="3" t="s">
        <v>283</v>
      </c>
    </row>
    <row r="13" spans="1:4">
      <c r="A13" s="4" t="s">
        <v>291</v>
      </c>
      <c r="D13" s="10" t="n">
        <v>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92</v>
      </c>
      <c r="B1" s="2" t="s">
        <v>293</v>
      </c>
    </row>
    <row r="2" spans="1:2">
      <c r="A2" s="3" t="s">
        <v>119</v>
      </c>
    </row>
    <row r="3" spans="1:2">
      <c r="A3" s="4" t="s">
        <v>294</v>
      </c>
      <c r="B3" s="10" t="n">
        <v>2.5</v>
      </c>
    </row>
    <row r="4" spans="1:2">
      <c r="A4" s="4" t="s">
        <v>178</v>
      </c>
      <c r="B4" s="4" t="s">
        <v>1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438</v>
      </c>
      <c r="C4" s="7" t="n">
        <v>28618</v>
      </c>
      <c r="D4" s="7" t="n">
        <v>7038</v>
      </c>
      <c r="E4" s="7" t="n">
        <v>50622</v>
      </c>
    </row>
    <row r="5" spans="1:5">
      <c r="A5" s="4" t="s">
        <v>59</v>
      </c>
      <c r="B5" s="5" t="n">
        <v>6003</v>
      </c>
      <c r="C5" s="5" t="n">
        <v>7572</v>
      </c>
      <c r="D5" s="5" t="n">
        <v>10920</v>
      </c>
      <c r="E5" s="5" t="n">
        <v>15228</v>
      </c>
    </row>
    <row r="6" spans="1:5">
      <c r="A6" s="4" t="s">
        <v>60</v>
      </c>
      <c r="B6" s="5" t="n">
        <v>9441</v>
      </c>
      <c r="C6" s="5" t="n">
        <v>36190</v>
      </c>
      <c r="D6" s="5" t="n">
        <v>17958</v>
      </c>
      <c r="E6" s="5" t="n">
        <v>65850</v>
      </c>
    </row>
    <row r="7" spans="1:5">
      <c r="A7" s="4" t="s">
        <v>61</v>
      </c>
      <c r="B7" s="5" t="n">
        <v>-9441</v>
      </c>
      <c r="C7" s="5" t="n">
        <v>-36190</v>
      </c>
      <c r="D7" s="5" t="n">
        <v>-17958</v>
      </c>
      <c r="E7" s="5" t="n">
        <v>-65850</v>
      </c>
    </row>
    <row r="8" spans="1:5">
      <c r="A8" s="4" t="s">
        <v>62</v>
      </c>
      <c r="B8" s="5" t="n">
        <v>249</v>
      </c>
      <c r="C8" s="5" t="n">
        <v>242</v>
      </c>
      <c r="D8" s="5" t="n">
        <v>442</v>
      </c>
      <c r="E8" s="5" t="n">
        <v>441</v>
      </c>
    </row>
    <row r="9" spans="1:5">
      <c r="A9" s="4" t="s">
        <v>63</v>
      </c>
      <c r="B9" s="5" t="n">
        <v>-656</v>
      </c>
      <c r="C9" s="5" t="n">
        <v>-521</v>
      </c>
      <c r="D9" s="5" t="n">
        <v>-1313</v>
      </c>
      <c r="E9" s="5" t="n">
        <v>-782</v>
      </c>
    </row>
    <row r="10" spans="1:5">
      <c r="A10" s="4" t="s">
        <v>64</v>
      </c>
      <c r="B10" s="5" t="n">
        <v>-9848</v>
      </c>
      <c r="C10" s="5" t="n">
        <v>-36469</v>
      </c>
      <c r="D10" s="5" t="n">
        <v>-18829</v>
      </c>
      <c r="E10" s="5" t="n">
        <v>-66191</v>
      </c>
    </row>
    <row r="11" spans="1:5">
      <c r="A11" s="4" t="s">
        <v>65</v>
      </c>
      <c r="C11" s="5" t="n">
        <v>128</v>
      </c>
      <c r="E11" s="5" t="n">
        <v>128</v>
      </c>
    </row>
    <row r="12" spans="1:5">
      <c r="A12" s="4" t="s">
        <v>66</v>
      </c>
      <c r="B12" s="7" t="n">
        <v>-9848</v>
      </c>
      <c r="C12" s="7" t="n">
        <v>-36597</v>
      </c>
      <c r="D12" s="7" t="n">
        <v>-18829</v>
      </c>
      <c r="E12" s="7" t="n">
        <v>-66319</v>
      </c>
    </row>
    <row r="13" spans="1:5">
      <c r="A13" s="4" t="s">
        <v>67</v>
      </c>
      <c r="B13" s="9" t="n">
        <v>-0.27</v>
      </c>
      <c r="C13" s="9" t="n">
        <v>-1.04</v>
      </c>
      <c r="D13" s="9" t="n">
        <v>-0.52</v>
      </c>
      <c r="E13" s="9" t="n">
        <v>-1.89</v>
      </c>
    </row>
    <row r="14" spans="1:5">
      <c r="A14" s="4" t="s">
        <v>68</v>
      </c>
      <c r="B14" s="5" t="n">
        <v>36134</v>
      </c>
      <c r="C14" s="5" t="n">
        <v>35316</v>
      </c>
      <c r="D14" s="5" t="n">
        <v>36010</v>
      </c>
      <c r="E14" s="5" t="n">
        <v>35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6</v>
      </c>
    </row>
    <row r="3" spans="1:3">
      <c r="A3" s="3" t="s">
        <v>70</v>
      </c>
    </row>
    <row r="4" spans="1:3">
      <c r="A4" s="4" t="s">
        <v>66</v>
      </c>
      <c r="B4" s="7" t="n">
        <v>-18829</v>
      </c>
      <c r="C4" s="7" t="n">
        <v>-66319</v>
      </c>
    </row>
    <row r="5" spans="1:3">
      <c r="A5" s="3" t="s">
        <v>71</v>
      </c>
    </row>
    <row r="6" spans="1:3">
      <c r="A6" s="4" t="s">
        <v>72</v>
      </c>
      <c r="B6" s="5" t="n">
        <v>236</v>
      </c>
      <c r="C6" s="5" t="n">
        <v>104</v>
      </c>
    </row>
    <row r="7" spans="1:3">
      <c r="A7" s="4" t="s">
        <v>73</v>
      </c>
      <c r="B7" s="5" t="n">
        <v>4976</v>
      </c>
      <c r="C7" s="5" t="n">
        <v>7522</v>
      </c>
    </row>
    <row r="8" spans="1:3">
      <c r="A8" s="3" t="s">
        <v>74</v>
      </c>
    </row>
    <row r="9" spans="1:3">
      <c r="A9" s="4" t="s">
        <v>75</v>
      </c>
      <c r="B9" s="5" t="n">
        <v>-124</v>
      </c>
      <c r="C9" s="5" t="n">
        <v>-7124</v>
      </c>
    </row>
    <row r="10" spans="1:3">
      <c r="A10" s="4" t="s">
        <v>35</v>
      </c>
      <c r="B10" s="5" t="n">
        <v>-695</v>
      </c>
      <c r="C10" s="5" t="n">
        <v>1194</v>
      </c>
    </row>
    <row r="11" spans="1:3">
      <c r="A11" s="4" t="s">
        <v>76</v>
      </c>
      <c r="B11" s="5" t="n">
        <v>-860</v>
      </c>
      <c r="C11" s="5" t="n">
        <v>8063</v>
      </c>
    </row>
    <row r="12" spans="1:3">
      <c r="A12" s="4" t="s">
        <v>77</v>
      </c>
      <c r="C12" s="5" t="n">
        <v>-247</v>
      </c>
    </row>
    <row r="13" spans="1:3">
      <c r="A13" s="4" t="s">
        <v>78</v>
      </c>
      <c r="B13" s="5" t="n">
        <v>-15296</v>
      </c>
      <c r="C13" s="5" t="n">
        <v>-56807</v>
      </c>
    </row>
    <row r="14" spans="1:3">
      <c r="A14" s="3" t="s">
        <v>79</v>
      </c>
    </row>
    <row r="15" spans="1:3">
      <c r="A15" s="4" t="s">
        <v>80</v>
      </c>
      <c r="C15" s="5" t="n">
        <v>-1009</v>
      </c>
    </row>
    <row r="16" spans="1:3">
      <c r="A16" s="4" t="s">
        <v>81</v>
      </c>
      <c r="B16" s="5" t="n">
        <v>1896</v>
      </c>
    </row>
    <row r="17" spans="1:3">
      <c r="A17" s="4" t="s">
        <v>82</v>
      </c>
      <c r="B17" s="5" t="n">
        <v>1896</v>
      </c>
      <c r="C17" s="5" t="n">
        <v>-1009</v>
      </c>
    </row>
    <row r="18" spans="1:3">
      <c r="A18" s="3" t="s">
        <v>83</v>
      </c>
    </row>
    <row r="19" spans="1:3">
      <c r="A19" s="4" t="s">
        <v>84</v>
      </c>
      <c r="B19" s="5" t="n">
        <v>35</v>
      </c>
      <c r="C19" s="5" t="n">
        <v>2399</v>
      </c>
    </row>
    <row r="20" spans="1:3">
      <c r="A20" s="4" t="s">
        <v>85</v>
      </c>
      <c r="B20" s="5" t="n">
        <v>35</v>
      </c>
      <c r="C20" s="5" t="n">
        <v>2399</v>
      </c>
    </row>
    <row r="21" spans="1:3">
      <c r="A21" s="4" t="s">
        <v>86</v>
      </c>
      <c r="B21" s="5" t="n">
        <v>-13365</v>
      </c>
      <c r="C21" s="5" t="n">
        <v>-55417</v>
      </c>
    </row>
    <row r="22" spans="1:3">
      <c r="A22" s="4" t="s">
        <v>87</v>
      </c>
      <c r="B22" s="5" t="n">
        <v>83529</v>
      </c>
      <c r="C22" s="5" t="n">
        <v>201153</v>
      </c>
    </row>
    <row r="23" spans="1:3">
      <c r="A23" s="4" t="s">
        <v>88</v>
      </c>
      <c r="B23" s="5" t="n">
        <v>70164</v>
      </c>
      <c r="C23" s="5" t="n">
        <v>145736</v>
      </c>
    </row>
    <row r="24" spans="1:3">
      <c r="A24" s="3" t="s">
        <v>89</v>
      </c>
    </row>
    <row r="25" spans="1:3">
      <c r="A25" s="4" t="s">
        <v>90</v>
      </c>
      <c r="C25" s="5" t="n">
        <v>375</v>
      </c>
    </row>
    <row r="26" spans="1:3">
      <c r="A26" s="3" t="s">
        <v>91</v>
      </c>
    </row>
    <row r="27" spans="1:3">
      <c r="A27" s="4" t="s">
        <v>92</v>
      </c>
      <c r="B27" s="7" t="n">
        <v>5428</v>
      </c>
      <c r="C27" s="5" t="n">
        <v>1219</v>
      </c>
    </row>
    <row r="28" spans="1:3">
      <c r="A28" s="4" t="s">
        <v>93</v>
      </c>
      <c r="C28" s="7" t="n">
        <v>8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10Z</dcterms:created>
  <dcterms:modified xmlns:dcterms="http://purl.org/dc/terms/" xmlns:xsi="http://www.w3.org/2001/XMLSchema-instance" xsi:type="dcterms:W3CDTF">2018-08-08T16:17:10Z</dcterms:modified>
</cp:coreProperties>
</file>